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83879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l. 29,  2022</t>
        </is>
      </c>
    </row>
    <row r="7">
      <c r="A7" s="4" t="inlineStr">
        <is>
          <t>Entity Registrant Name</t>
        </is>
      </c>
      <c r="B7" s="4" t="inlineStr">
        <is>
          <t>Robinhood Market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91</t>
        </is>
      </c>
    </row>
    <row r="10">
      <c r="A10" s="4" t="inlineStr">
        <is>
          <t>Entity Tax Identification Number</t>
        </is>
      </c>
      <c r="B10" s="4" t="inlineStr">
        <is>
          <t>46-4364776</t>
        </is>
      </c>
    </row>
    <row r="11">
      <c r="A11" s="4" t="inlineStr">
        <is>
          <t>Entity Address, Address Line One</t>
        </is>
      </c>
      <c r="B11" s="4" t="inlineStr">
        <is>
          <t>85 Willow Road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428-54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HOO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August 2, 2022, Robinhood Markets, Inc. (the “Company,” “we,” or “us”) filed a Current Report on Form 8-K (the “Original 8-K”) which, among other things, disclosed that on August 2, 2022 the Company had announced a reduction in force and related matters (the “August 2022 Restructuring”). This Amendment No. 1 to the Original 8-K (this “Amendment No. 1”) is being filed to amend and update the disclosures under Item 2.05 in the Original 8-K and includes additional disclosure under Item 2.06 below. The other items in the Original 8-K are not being amended and are not presented below; they speak as of the filing date of the Origin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20:46:59Z</dcterms:created>
  <dcterms:modified xmlns:dcterms="http://purl.org/dc/terms/" xmlns:xsi="http://www.w3.org/2001/XMLSchema-instance" xsi:type="dcterms:W3CDTF">2022-09-30T20:46:59Z</dcterms:modified>
</cp:coreProperties>
</file>